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W INTERNATIONAL, INC.</t>
        </is>
      </c>
    </row>
    <row r="8">
      <c r="A8" s="4" t="inlineStr">
        <is>
          <t>Entity Central Index Key</t>
        </is>
      </c>
      <c r="B8" s="4" t="inlineStr">
        <is>
          <t>00001053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s>
  <sheetData>
    <row r="1">
      <c r="A1" s="1" t="inlineStr">
        <is>
          <t>Pay vs Performance Disclosure - USD ($)</t>
        </is>
      </c>
      <c r="B1" s="2" t="inlineStr">
        <is>
          <t>12 Months Ended</t>
        </is>
      </c>
    </row>
    <row r="2">
      <c r="B2" s="2" t="inlineStr">
        <is>
          <t>Dec. 30, 2023</t>
        </is>
      </c>
      <c r="C2" s="2" t="inlineStr">
        <is>
          <t>Dec. 31, 2022</t>
        </is>
      </c>
      <c r="D2" s="2" t="inlineStr">
        <is>
          <t>Jan. 01, 2022</t>
        </is>
      </c>
      <c r="E2" s="2" t="inlineStr">
        <is>
          <t>Jan. 02,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DISCLOSURE As required by Item 402(v) of Regulation S-K of the Exchange Act (“Item 402(v)”), we are providing the following pay versus performance disclosure. It does not necessarily reflect value actually realized by our named executive officers or how the Compensation Committee evaluates compensation decisions in light of Company or individual performance. For a discussion of how the Compensation Committee seeks to align pay with performance when making compensation decisions, please see “Compensation Discussion and Analysis” Summary Compensation Table
Fiscal Year (1) Summary Compensation Table Total for PEO Sima Sistani (2) ($) Summary Compensation Table Total for PEO Mindy Grossman (3) ($) Compensation Actually Paid to PEO Sima Sistani ( 2) (4) (7) ($) Compensation Actually Paid to PEO Mindy Grossman (3) (7) ($) Average Summary Compensation Table Total for Other NEOs (5) ($) Average Compensation Actually Paid to Other NEOs (5) (6) (7) ($) Value of Initial Fixed $100 Investment (8) Net (Loss) Income ($ in millions) Plan Adjusted Operating Income (10) ($ in millions)
Total Shareholder Return ($) Peer Group Total Shareholder Return (9) ($)
2023 $ 8,873,418 —  $ 12,526,695 —  $ 1,401,050 $ 1,467,231 $ 23.25 $ 128.17 ($112.26 ) $ 89.49
2022 $ 11,418,410 $ 1,630,551 $ 3,856,790 $1,217,397 $ 1,090,448 $ 209,927 $ 10.26 $ 109.61 ($256.87 ) $ 154.55
2021 —  $ 5,137,456 —  ($  234,538 ) $ 1,894,726 $ 757,609 $ 42.86 $ 137.77 $ 67.13 $ 196.29
2020 —  $ 6,344,329 —  ($6,083,231 ) $ 1,849,339 $ 1,284,001 $ 64.85 $ 119.99 $ 75.08 $ 216.16
(1) Fiscal 2020 consisted of a 53-week period.
(2) Ms. Sistani commenced serving as our PEO on March 21, 2022.
(3) Ms. Grossman served as our PEO during fiscal 2020, fiscal 2021, and for the portion of fiscal 2022 preceding Ms. Sistani’s appointment.
(4) In accordance with the requirements of Item 402(v)(2)(iii), the following adjustments were made to the amounts reported for Ms. Sistani in the Summary Compensation Table
Description Fiscal 2023 ($)
Reported Summary Compensation Total $ 8,873,418
Change in Pension Value Deduction — 
Pension Service Cost Addition — 
Prior Pension Service Cost Addition — 
Reported Stock and Option Awards Deduction $ 5,161,249
Stock and Option Awards Adjustment (a) $ 8,814,526
Compensation Actually Paid $12,526,695
(a) For fiscal 2023, the amounts added or deducted in calculating the stock and option awards adjustments include:
Fiscal Year Year End Fair Value of Unvested Equity Awards Granted in the Covered Year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Stock and Option Awards Adjustment
2023 $ 6,103,266 $ 2,641,360 —  $ 69,899 —  —  $ 8,814,526
(5) The dollar amounts reported in this column represent the average of the total amounts reported for our Other NEOs for each corresponding fiscal year as follows:
• Fiscal 2023: Heather Stark; Pierre-Olivier Latour; Amanda Tolleson; Michael Colosi; and Michael Lysaght.
• Fiscal 2022: Heather Stark; Amy O’Keefe; Michael F. Colosi; Michael Lysaght; Amanda Tolleson; and Nicholas P. Hotchkin.
• Fiscal 2021: Amy O’Keefe; Nicholas P. Hotchkin; Michael F. Colosi; Michael Lysaght; and Gail B. Tifford.
• Fiscal 2020: Amy O’Keefe; Nicholas P. Hotchkin; Michael F. Colosi; Gail B. Tifford; and Corinne Pollier (-Bousquet).
(6) In accordance with the requirements of Item 402(v)(2)(iii), when calculating the “average compensation actually paid” for our Other NEOs the following adjustments were made to the amounts reported in the Summary Compensation Table
Description Fiscal 2023 ($)
Average Reported Summary Compensation Total $ 1,401,050
Average Change in Pension Value Deduction — 
Average Pension Service Cost Addition — 
Average Prior Pension Service Cost Addition — 
Average Reported Stock and Option Awards Deduction $ 487,028
Average Stock and Option Awards Adjustment(a) $ 553,208
Average Compensation Actually Paid to Other NEOs $ 1,467,231
(a) For fiscal 2023, the amounts added or deducted in calculating the stock and option awards adjustments include:
Fiscal Year Year End Fair Value of Unvested Equity Awards Granted in the Covered Year Year over Year Change in Fair Value of Outstanding and Unvested Equity Awards Fair Value as of Vesting Date of Equity Awards Granted and Vested in the Year Year over Year Change in Fair Value of Equity Awards Granted in Prior Years that Vested in Fair Value at the End of the Equity Awards that Failed to Meet Vesting Conditions in the Year Value of Dividends or other Earnings or Option Awards not Otherwise Reflected in Fair Value or Total Compensation Total Stock and Option Awards Adjustment
2023 $ 523,012 $ 28,997 —  $ 89,646 ($ 88,448 ) —  553,208
(7) When calculating amounts of “compensation actually paid” for purposes of this table:
• The fair value of each stock option award was estimated as of the relevant valuation date in accordance with FASB ASC Topic 718 using a variation of the Black-Scholes option pricing model and the key input variables (assumptions) of that model as described in Note 12 to our consolidated financial statements for the fiscal year ended December 30, 2023 included in the Company’s Annual Report on Form 10-K filed with the SEC on February 28, 2024. The assumptions used were not materially changed from those described in Note 12 but were updated at each valuation date to reflect the then-current value of each variable.
• The fair value of PSU awards was estimated at each valuation date using: (a) the closing price of our Common Stock on the relevant valuation date, with the exception of awards granted in 2023 which were based on Total Shareholder Return (TSR) and were evaluated using a grant date fair value determined by using the Monte Carlo
• The fair value of RSU awards was estimated at each valuation date using the closing price of our Common Stock on the relevant valuation date or, if the market was closed on such date, the last trading day that immediately preceded the relevant valuation date.
(8) Total shareholder return as calculated is based on a fixed investment of $100 measured from the market close on December 27, 2019 (the last trading day of fiscal 2019) through and including the end of the fiscal year for each year reported in the table as required by Item 402(v) and that all dividends, as applicable, were reinvested.
(9) Total shareholder return for the Russell 2000 Index.
(10) For fiscal 2023, as described in “ Compensation Discussion and Analysis—Fiscal 2023 Executive Compensation Decisions—Annual, Performance-Based Cash Bonus”
Selected Measure as defined under Item 402(v). For 2023, Operating Income is presented as adjusted for bonus purposes, see “ Compensation Discussion and Analysis—Fiscal 2023 Executive Compensation Decisions—Annual, Performance-Based Cash Bonus”</t>
        </is>
      </c>
      <c r="C4" s="4" t="inlineStr">
        <is>
          <t xml:space="preserve"> </t>
        </is>
      </c>
      <c r="D4" s="4" t="inlineStr">
        <is>
          <t xml:space="preserve"> </t>
        </is>
      </c>
      <c r="E4" s="4" t="inlineStr">
        <is>
          <t xml:space="preserve"> </t>
        </is>
      </c>
    </row>
    <row r="5">
      <c r="A5" s="4" t="inlineStr">
        <is>
          <t>Company Selected Measure Name</t>
        </is>
      </c>
      <c r="B5" s="4" t="inlineStr">
        <is>
          <t>Plan Adjusted Operating Income</t>
        </is>
      </c>
      <c r="C5" s="4" t="inlineStr">
        <is>
          <t xml:space="preserve"> </t>
        </is>
      </c>
      <c r="D5" s="4" t="inlineStr">
        <is>
          <t xml:space="preserve"> </t>
        </is>
      </c>
      <c r="E5" s="4" t="inlineStr">
        <is>
          <t xml:space="preserve"> </t>
        </is>
      </c>
    </row>
    <row r="6">
      <c r="A6" s="4" t="inlineStr">
        <is>
          <t>Named Executive Officers, Footnote</t>
        </is>
      </c>
      <c r="B6" s="4" t="inlineStr">
        <is>
          <t xml:space="preserve">(5) The dollar amounts reported in this column represent the average of the total amounts reported for our Other NEOs for each corresponding fiscal year as follows:
• Fiscal 2023: Heather Stark; Pierre-Olivier Latour; Amanda Tolleson; Michael Colosi; and Michael Lysaght.
• Fiscal 2022: Heather Stark; Amy O’Keefe; Michael F. Colosi; Michael Lysaght; Amanda Tolleson; and Nicholas P. Hotchkin.
• Fiscal 2021: Amy O’Keefe; Nicholas P. Hotchkin; Michael F. Colosi; Michael Lysaght; and Gail B. Tifford.
• Fiscal 2020: Amy O’Keefe; Nicholas P. Hotchkin; Michael F. Colosi; Gail B. Tifford; and Corinne Pollier (-Bousquet). </t>
        </is>
      </c>
      <c r="C6" s="4" t="inlineStr">
        <is>
          <t xml:space="preserve"> </t>
        </is>
      </c>
      <c r="D6" s="4" t="inlineStr">
        <is>
          <t xml:space="preserve"> </t>
        </is>
      </c>
      <c r="E6" s="4" t="inlineStr">
        <is>
          <t xml:space="preserve"> </t>
        </is>
      </c>
    </row>
    <row r="7">
      <c r="A7" s="4" t="inlineStr">
        <is>
          <t>Peer Group Issuers, Footnote</t>
        </is>
      </c>
      <c r="B7" s="4" t="inlineStr">
        <is>
          <t>Total shareholder return for the Russell 2000 Index.</t>
        </is>
      </c>
      <c r="C7" s="4" t="inlineStr">
        <is>
          <t xml:space="preserve"> </t>
        </is>
      </c>
      <c r="D7" s="4" t="inlineStr">
        <is>
          <t xml:space="preserve"> </t>
        </is>
      </c>
      <c r="E7" s="4" t="inlineStr">
        <is>
          <t xml:space="preserve"> </t>
        </is>
      </c>
    </row>
    <row r="8">
      <c r="A8" s="4" t="inlineStr">
        <is>
          <t>Adjustment To PEO Compensation, Footnote</t>
        </is>
      </c>
      <c r="B8" s="4" t="inlineStr">
        <is>
          <t xml:space="preserve">(4) In accordance with the requirements of Item 402(v)(2)(iii), the following adjustments were made to the amounts reported for Ms. Sistani in the Summary Compensation Table
Description Fiscal 2023 ($)
Reported Summary Compensation Total $ 8,873,418
Change in Pension Value Deduction — 
Pension Service Cost Addition — 
Prior Pension Service Cost Addition — 
Reported Stock and Option Awards Deduction $ 5,161,249
Stock and Option Awards Adjustment (a) $ 8,814,526
Compensation Actually Paid $12,526,695
(a) For fiscal 2023, the amounts added or deducted in calculating the stock and option awards adjustments include:
Fiscal Year Year End Fair Value of Unvested Equity Awards Granted in the Covered Year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Stock and Option Awards Adjustment
2023 $ 6,103,266 $ 2,641,360 —  $ 69,899 —  —  $ 8,814,526 </t>
        </is>
      </c>
      <c r="C8" s="4" t="inlineStr">
        <is>
          <t xml:space="preserve"> </t>
        </is>
      </c>
      <c r="D8" s="4" t="inlineStr">
        <is>
          <t xml:space="preserve"> </t>
        </is>
      </c>
      <c r="E8" s="4" t="inlineStr">
        <is>
          <t xml:space="preserve"> </t>
        </is>
      </c>
    </row>
    <row r="9">
      <c r="A9" s="4" t="inlineStr">
        <is>
          <t>Non-PEO NEO Average Total Compensation Amount</t>
        </is>
      </c>
      <c r="B9" s="5" t="n">
        <v>1401050</v>
      </c>
      <c r="C9" s="5" t="n">
        <v>1090448</v>
      </c>
      <c r="D9" s="5" t="n">
        <v>1894726</v>
      </c>
      <c r="E9" s="5" t="n">
        <v>1849339</v>
      </c>
    </row>
    <row r="10">
      <c r="A10" s="4" t="inlineStr">
        <is>
          <t>Non-PEO NEO Average Compensation Actually Paid Amount</t>
        </is>
      </c>
      <c r="B10" s="5" t="n">
        <v>1467231</v>
      </c>
      <c r="C10" s="6" t="n">
        <v>209927</v>
      </c>
      <c r="D10" s="6" t="n">
        <v>757609</v>
      </c>
      <c r="E10" s="6" t="n">
        <v>1284001</v>
      </c>
    </row>
    <row r="11">
      <c r="A11" s="4" t="inlineStr">
        <is>
          <t>Adjustment to Non-PEO NEO Compensation Footnote</t>
        </is>
      </c>
      <c r="B11" s="4" t="inlineStr">
        <is>
          <t xml:space="preserve">(6) In accordance with the requirements of Item 402(v)(2)(iii), when calculating the “average compensation actually paid” for our Other NEOs the following adjustments were made to the amounts reported in the Summary Compensation Table
Description Fiscal 2023 ($)
Average Reported Summary Compensation Total $ 1,401,050
Average Change in Pension Value Deduction — 
Average Pension Service Cost Addition — 
Average Prior Pension Service Cost Addition — 
Average Reported Stock and Option Awards Deduction $ 487,028
Average Stock and Option Awards Adjustment(a) $ 553,208
Average Compensation Actually Paid to Other NEOs $ 1,467,231
(a) For fiscal 2023, the amounts added or deducted in calculating the stock and option awards adjustments include:
Fiscal Year Year End Fair Value of Unvested Equity Awards Granted in the Covered Year Year over Year Change in Fair Value of Outstanding and Unvested Equity Awards Fair Value as of Vesting Date of Equity Awards Granted and Vested in the Year Year over Year Change in Fair Value of Equity Awards Granted in Prior Years that Vested in Fair Value at the End of the Equity Awards that Failed to Meet Vesting Conditions in the Year Value of Dividends or other Earnings or Option Awards not Otherwise Reflected in Fair Value or Total Compensation Total Stock and Option Awards Adjustment
2023 $ 523,012 $ 28,997 —  $ 89,646 ($ 88,448 ) —  553,208 </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Total Shareholder Return The following chart shows the relationship between (1) the compensation actually paid to our PEOs and the average compensation actually paid to the Other NEOs (each as calculated pursuant to Item 402(v)(2)(iii)) and (2) the cumulative total shareholder return of the Company for its last four completed fiscal years. The chart also provides a comparison of the Company’s total shareholder return to the Russell 2000 Index (“Peer Group”) total shareholder return for the four-year period.</t>
        </is>
      </c>
      <c r="C12" s="4" t="inlineStr">
        <is>
          <t xml:space="preserve"> </t>
        </is>
      </c>
      <c r="D12" s="4" t="inlineStr">
        <is>
          <t xml:space="preserve"> </t>
        </is>
      </c>
      <c r="E12" s="4" t="inlineStr">
        <is>
          <t xml:space="preserve"> </t>
        </is>
      </c>
    </row>
    <row r="13">
      <c r="A13" s="4" t="inlineStr">
        <is>
          <t>Compensation Actually Paid vs. Net Income</t>
        </is>
      </c>
      <c r="B13" s="4" t="inlineStr">
        <is>
          <t>Net (Loss) Income The following chart shows the relationship between (1) the compensation actually paid to our PEOs and the average compensation actually paid to the Other NEOs (each as calculated pursuant to Item 402(v)(2)(iii)) and (2) the net (loss) income of the Company for the last four fiscal years.</t>
        </is>
      </c>
      <c r="C13" s="4" t="inlineStr">
        <is>
          <t xml:space="preserve"> </t>
        </is>
      </c>
      <c r="D13" s="4" t="inlineStr">
        <is>
          <t xml:space="preserve"> </t>
        </is>
      </c>
      <c r="E13" s="4" t="inlineStr">
        <is>
          <t xml:space="preserve"> </t>
        </is>
      </c>
    </row>
    <row r="14">
      <c r="A14" s="4" t="inlineStr">
        <is>
          <t>Compensation Actually Paid vs. Company Selected Measure</t>
        </is>
      </c>
      <c r="B14" s="4" t="inlineStr">
        <is>
          <t>Plan Adjusted Operating Income The following chart shows the relationship between (1) the compensation actually paid to our PEOs and the average compensation actually paid to our Other NEOs (each as calculated pursuant to Item 402(v)(2)(iii)) and (2) Operating Income, as adjusted for bonus purposes, for the last four fiscal years.</t>
        </is>
      </c>
      <c r="C14" s="4" t="inlineStr">
        <is>
          <t xml:space="preserve"> </t>
        </is>
      </c>
      <c r="D14" s="4" t="inlineStr">
        <is>
          <t xml:space="preserve"> </t>
        </is>
      </c>
      <c r="E14" s="4" t="inlineStr">
        <is>
          <t xml:space="preserve"> </t>
        </is>
      </c>
    </row>
    <row r="15">
      <c r="A15" s="4" t="inlineStr">
        <is>
          <t>Total Shareholder Return Vs Peer Group</t>
        </is>
      </c>
      <c r="B15" s="4" t="inlineStr">
        <is>
          <t>Total Shareholder Return The following chart shows the relationship between (1) the compensation actually paid to our PEOs and the average compensation actually paid to the Other NEOs (each as calculated pursuant to Item 402(v)(2)(iii)) and (2) the cumulative total shareholder return of the Company for its last four completed fiscal years. The chart also provides a comparison of the Company’s total shareholder return to the Russell 2000 Index (“Peer Group”) total shareholder return for the four-year period.</t>
        </is>
      </c>
      <c r="C15" s="4" t="inlineStr">
        <is>
          <t xml:space="preserve"> </t>
        </is>
      </c>
      <c r="D15" s="4" t="inlineStr">
        <is>
          <t xml:space="preserve"> </t>
        </is>
      </c>
      <c r="E15" s="4" t="inlineStr">
        <is>
          <t xml:space="preserve"> </t>
        </is>
      </c>
    </row>
    <row r="16">
      <c r="A16" s="4" t="inlineStr">
        <is>
          <t>Tabular List, Table</t>
        </is>
      </c>
      <c r="B16" s="4" t="inlineStr">
        <is>
          <t xml:space="preserve"> Tabular List of Financial Performance Measures For purposes of Item 402(v), we have identified the following performance measures, which the Compensation Committee considered, among others, when making executive compensation decisions for performance year 2023, in response to the Tabular List disclosure requirement pursuant to Item 402(v)(6).
• Plan Adjusted Operating Income
• Revenue
• End of Period Subscribers </t>
        </is>
      </c>
      <c r="C16" s="4" t="inlineStr">
        <is>
          <t xml:space="preserve"> </t>
        </is>
      </c>
      <c r="D16" s="4" t="inlineStr">
        <is>
          <t xml:space="preserve"> </t>
        </is>
      </c>
      <c r="E16" s="4" t="inlineStr">
        <is>
          <t xml:space="preserve"> </t>
        </is>
      </c>
    </row>
    <row r="17">
      <c r="A17" s="4" t="inlineStr">
        <is>
          <t>Total Shareholder Return Amount</t>
        </is>
      </c>
      <c r="B17" s="7" t="n">
        <v>23.25</v>
      </c>
      <c r="C17" s="8" t="n">
        <v>10.26</v>
      </c>
      <c r="D17" s="8" t="n">
        <v>42.86</v>
      </c>
      <c r="E17" s="8" t="n">
        <v>64.84999999999999</v>
      </c>
    </row>
    <row r="18">
      <c r="A18" s="4" t="inlineStr">
        <is>
          <t>Peer Group Total Shareholder Return Amount</t>
        </is>
      </c>
      <c r="B18" s="8" t="n">
        <v>128.17</v>
      </c>
      <c r="C18" s="8" t="n">
        <v>109.61</v>
      </c>
      <c r="D18" s="8" t="n">
        <v>137.77</v>
      </c>
      <c r="E18" s="8" t="n">
        <v>119.99</v>
      </c>
    </row>
    <row r="19">
      <c r="A19" s="4" t="inlineStr">
        <is>
          <t>Net Income (Loss)</t>
        </is>
      </c>
      <c r="B19" s="5" t="n">
        <v>-112260000</v>
      </c>
      <c r="C19" s="5" t="n">
        <v>-256870000</v>
      </c>
      <c r="D19" s="5" t="n">
        <v>67130000</v>
      </c>
      <c r="E19" s="5" t="n">
        <v>75080000</v>
      </c>
    </row>
    <row r="20">
      <c r="A20" s="4" t="inlineStr">
        <is>
          <t>Company Selected Measure Amount</t>
        </is>
      </c>
      <c r="B20" s="6" t="n">
        <v>89490000</v>
      </c>
      <c r="C20" s="6" t="n">
        <v>154550000</v>
      </c>
      <c r="D20" s="6" t="n">
        <v>196290000</v>
      </c>
      <c r="E20" s="6" t="n">
        <v>216160000</v>
      </c>
    </row>
    <row r="21">
      <c r="A21" s="4" t="inlineStr">
        <is>
          <t>Measure:: 1</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Name</t>
        </is>
      </c>
      <c r="B23" s="4" t="inlineStr">
        <is>
          <t>Plan Adjusted Operating Income</t>
        </is>
      </c>
      <c r="C23" s="4" t="inlineStr">
        <is>
          <t xml:space="preserve"> </t>
        </is>
      </c>
      <c r="D23" s="4" t="inlineStr">
        <is>
          <t xml:space="preserve"> </t>
        </is>
      </c>
      <c r="E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Revenue</t>
        </is>
      </c>
      <c r="C26" s="4" t="inlineStr">
        <is>
          <t xml:space="preserve"> </t>
        </is>
      </c>
      <c r="D26" s="4" t="inlineStr">
        <is>
          <t xml:space="preserve"> </t>
        </is>
      </c>
      <c r="E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End of Period Subscribers</t>
        </is>
      </c>
      <c r="C29" s="4" t="inlineStr">
        <is>
          <t xml:space="preserve"> </t>
        </is>
      </c>
      <c r="D29" s="4" t="inlineStr">
        <is>
          <t xml:space="preserve"> </t>
        </is>
      </c>
      <c r="E29" s="4" t="inlineStr">
        <is>
          <t xml:space="preserve"> </t>
        </is>
      </c>
    </row>
    <row r="30">
      <c r="A30" s="4" t="inlineStr">
        <is>
          <t>Sima Sistani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PEO Total Compensation Amount</t>
        </is>
      </c>
      <c r="B32" s="5" t="n">
        <v>8873418</v>
      </c>
      <c r="C32" s="5" t="n">
        <v>11418410</v>
      </c>
      <c r="D32" s="5" t="n">
        <v>0</v>
      </c>
      <c r="E32" s="5" t="n">
        <v>0</v>
      </c>
    </row>
    <row r="33">
      <c r="A33" s="4" t="inlineStr">
        <is>
          <t>PEO Actually Paid Compensation Amount</t>
        </is>
      </c>
      <c r="B33" s="5" t="n">
        <v>12526695</v>
      </c>
      <c r="C33" s="5" t="n">
        <v>3856790</v>
      </c>
      <c r="D33" s="6" t="n">
        <v>0</v>
      </c>
      <c r="E33" s="6" t="n">
        <v>0</v>
      </c>
    </row>
    <row r="34">
      <c r="A34" s="4" t="inlineStr">
        <is>
          <t>PEO Name</t>
        </is>
      </c>
      <c r="B34" s="4" t="inlineStr">
        <is>
          <t>Ms. Sistani</t>
        </is>
      </c>
      <c r="C34" s="4" t="inlineStr">
        <is>
          <t>Ms. Sistani</t>
        </is>
      </c>
      <c r="D34" s="4" t="inlineStr">
        <is>
          <t xml:space="preserve"> </t>
        </is>
      </c>
      <c r="E34" s="4" t="inlineStr">
        <is>
          <t xml:space="preserve"> </t>
        </is>
      </c>
    </row>
    <row r="35">
      <c r="A35" s="4" t="inlineStr">
        <is>
          <t>Mindy Grossman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PEO Total Compensation Amount</t>
        </is>
      </c>
      <c r="B37" s="5" t="n">
        <v>0</v>
      </c>
      <c r="C37" s="5" t="n">
        <v>1630551</v>
      </c>
      <c r="D37" s="6" t="n">
        <v>5137456</v>
      </c>
      <c r="E37" s="6" t="n">
        <v>6344329</v>
      </c>
    </row>
    <row r="38">
      <c r="A38" s="4" t="inlineStr">
        <is>
          <t>PEO Actually Paid Compensation Amount</t>
        </is>
      </c>
      <c r="B38" s="6" t="n">
        <v>0</v>
      </c>
      <c r="C38" s="5" t="n">
        <v>1217397</v>
      </c>
      <c r="D38" s="5" t="n">
        <v>-234538</v>
      </c>
      <c r="E38" s="5" t="n">
        <v>-6083231</v>
      </c>
    </row>
    <row r="39">
      <c r="A39" s="4" t="inlineStr">
        <is>
          <t>PEO Name</t>
        </is>
      </c>
      <c r="B39" s="4" t="inlineStr">
        <is>
          <t xml:space="preserve"> </t>
        </is>
      </c>
      <c r="C39" s="4" t="inlineStr">
        <is>
          <t>Ms. Grossman</t>
        </is>
      </c>
      <c r="D39" s="4" t="inlineStr">
        <is>
          <t>Ms. Grossman</t>
        </is>
      </c>
      <c r="E39" s="4" t="inlineStr">
        <is>
          <t>Ms. Grossman</t>
        </is>
      </c>
    </row>
    <row r="40">
      <c r="A40" s="4" t="inlineStr">
        <is>
          <t>PEO | Sima Sistani [Member] | Change In Pension Value Deduction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0</v>
      </c>
      <c r="C42" s="4" t="inlineStr">
        <is>
          <t xml:space="preserve"> </t>
        </is>
      </c>
      <c r="D42" s="4" t="inlineStr">
        <is>
          <t xml:space="preserve"> </t>
        </is>
      </c>
      <c r="E42" s="4" t="inlineStr">
        <is>
          <t xml:space="preserve"> </t>
        </is>
      </c>
    </row>
    <row r="43">
      <c r="A43" s="4" t="inlineStr">
        <is>
          <t>PEO | Sima Sistani [Member] | Pension Service Cost Addition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0</v>
      </c>
      <c r="C45" s="4" t="inlineStr">
        <is>
          <t xml:space="preserve"> </t>
        </is>
      </c>
      <c r="D45" s="4" t="inlineStr">
        <is>
          <t xml:space="preserve"> </t>
        </is>
      </c>
      <c r="E45" s="4" t="inlineStr">
        <is>
          <t xml:space="preserve"> </t>
        </is>
      </c>
    </row>
    <row r="46">
      <c r="A46" s="4" t="inlineStr">
        <is>
          <t>PEO | Sima Sistani [Member] | Prior Pension Service Cost Addition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0</v>
      </c>
      <c r="C48" s="4" t="inlineStr">
        <is>
          <t xml:space="preserve"> </t>
        </is>
      </c>
      <c r="D48" s="4" t="inlineStr">
        <is>
          <t xml:space="preserve"> </t>
        </is>
      </c>
      <c r="E48" s="4" t="inlineStr">
        <is>
          <t xml:space="preserve"> </t>
        </is>
      </c>
    </row>
    <row r="49">
      <c r="A49" s="4" t="inlineStr">
        <is>
          <t>PEO | Sima Sistani [Member] | Reported Stock And Option Awards Deduction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5161249</v>
      </c>
      <c r="C51" s="4" t="inlineStr">
        <is>
          <t xml:space="preserve"> </t>
        </is>
      </c>
      <c r="D51" s="4" t="inlineStr">
        <is>
          <t xml:space="preserve"> </t>
        </is>
      </c>
      <c r="E51" s="4" t="inlineStr">
        <is>
          <t xml:space="preserve"> </t>
        </is>
      </c>
    </row>
    <row r="52">
      <c r="A52" s="4" t="inlineStr">
        <is>
          <t>PEO | Sima Sistani [Member] | Stock And Option Awards Adjustment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8814526</v>
      </c>
      <c r="C54" s="4" t="inlineStr">
        <is>
          <t xml:space="preserve"> </t>
        </is>
      </c>
      <c r="D54" s="4" t="inlineStr">
        <is>
          <t xml:space="preserve"> </t>
        </is>
      </c>
      <c r="E54" s="4" t="inlineStr">
        <is>
          <t xml:space="preserve"> </t>
        </is>
      </c>
    </row>
    <row r="55">
      <c r="A55" s="4" t="inlineStr">
        <is>
          <t>PEO | Sima Sistani [Member] | Year End Fair Value Of Unvested Equity Awards Granted In The Covered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6103266</v>
      </c>
      <c r="C57" s="4" t="inlineStr">
        <is>
          <t xml:space="preserve"> </t>
        </is>
      </c>
      <c r="D57" s="4" t="inlineStr">
        <is>
          <t xml:space="preserve"> </t>
        </is>
      </c>
      <c r="E57" s="4" t="inlineStr">
        <is>
          <t xml:space="preserve"> </t>
        </is>
      </c>
    </row>
    <row r="58">
      <c r="A58" s="4" t="inlineStr">
        <is>
          <t>PEO | Sima Sistani [Member] | Year Over Year Change In Fair Value Of Outstanding And Unvested Equity Award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2641360</v>
      </c>
      <c r="C60" s="4" t="inlineStr">
        <is>
          <t xml:space="preserve"> </t>
        </is>
      </c>
      <c r="D60" s="4" t="inlineStr">
        <is>
          <t xml:space="preserve"> </t>
        </is>
      </c>
      <c r="E60" s="4" t="inlineStr">
        <is>
          <t xml:space="preserve"> </t>
        </is>
      </c>
    </row>
    <row r="61">
      <c r="A61" s="4" t="inlineStr">
        <is>
          <t>PEO | Sima Sistani [Member] | Fair Value As Of Vesting Date Of Equity Awards Granted And Vested In The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0</v>
      </c>
      <c r="C63" s="4" t="inlineStr">
        <is>
          <t xml:space="preserve"> </t>
        </is>
      </c>
      <c r="D63" s="4" t="inlineStr">
        <is>
          <t xml:space="preserve"> </t>
        </is>
      </c>
      <c r="E63" s="4" t="inlineStr">
        <is>
          <t xml:space="preserve"> </t>
        </is>
      </c>
    </row>
    <row r="64">
      <c r="A64" s="4" t="inlineStr">
        <is>
          <t>PEO | Sima Sistani [Member] | Year Over Year Change In Fair Value Of Equity Awards Granted In Prior Years That Vested In The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69899</v>
      </c>
      <c r="C66" s="4" t="inlineStr">
        <is>
          <t xml:space="preserve"> </t>
        </is>
      </c>
      <c r="D66" s="4" t="inlineStr">
        <is>
          <t xml:space="preserve"> </t>
        </is>
      </c>
      <c r="E66" s="4" t="inlineStr">
        <is>
          <t xml:space="preserve"> </t>
        </is>
      </c>
    </row>
    <row r="67">
      <c r="A67" s="4" t="inlineStr">
        <is>
          <t>PEO | Sima Sistani [Member] | Fair Value At The End Of The Prior Year Of Equity Awards That Failed To Meet Vesting Conditions In The Year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0</v>
      </c>
      <c r="C69" s="4" t="inlineStr">
        <is>
          <t xml:space="preserve"> </t>
        </is>
      </c>
      <c r="D69" s="4" t="inlineStr">
        <is>
          <t xml:space="preserve"> </t>
        </is>
      </c>
      <c r="E69" s="4" t="inlineStr">
        <is>
          <t xml:space="preserve"> </t>
        </is>
      </c>
    </row>
    <row r="70">
      <c r="A70" s="4" t="inlineStr">
        <is>
          <t>PEO | Sima Sistani [Member] | Value Of Dividends Or Other Earnings Paid On Equity Awards Not Otherwise Reflected In Fair Value Or Total Compensation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0</v>
      </c>
      <c r="C72" s="4" t="inlineStr">
        <is>
          <t xml:space="preserve"> </t>
        </is>
      </c>
      <c r="D72" s="4" t="inlineStr">
        <is>
          <t xml:space="preserve"> </t>
        </is>
      </c>
      <c r="E72" s="4" t="inlineStr">
        <is>
          <t xml:space="preserve"> </t>
        </is>
      </c>
    </row>
    <row r="73">
      <c r="A73" s="4" t="inlineStr">
        <is>
          <t>PEO | Sima Sistani [Member] | Total Stock And Option Awards Adjustment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8814526</v>
      </c>
      <c r="C75" s="4" t="inlineStr">
        <is>
          <t xml:space="preserve"> </t>
        </is>
      </c>
      <c r="D75" s="4" t="inlineStr">
        <is>
          <t xml:space="preserve"> </t>
        </is>
      </c>
      <c r="E75" s="4" t="inlineStr">
        <is>
          <t xml:space="preserve"> </t>
        </is>
      </c>
    </row>
    <row r="76">
      <c r="A76" s="4" t="inlineStr">
        <is>
          <t>Non-PEO NEO | Average Change In Pension Value Deduction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0</v>
      </c>
      <c r="C78" s="4" t="inlineStr">
        <is>
          <t xml:space="preserve"> </t>
        </is>
      </c>
      <c r="D78" s="4" t="inlineStr">
        <is>
          <t xml:space="preserve"> </t>
        </is>
      </c>
      <c r="E78" s="4" t="inlineStr">
        <is>
          <t xml:space="preserve"> </t>
        </is>
      </c>
    </row>
    <row r="79">
      <c r="A79" s="4" t="inlineStr">
        <is>
          <t>Non-PEO NEO | Average Pension Service Cost Addition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0</v>
      </c>
      <c r="C81" s="4" t="inlineStr">
        <is>
          <t xml:space="preserve"> </t>
        </is>
      </c>
      <c r="D81" s="4" t="inlineStr">
        <is>
          <t xml:space="preserve"> </t>
        </is>
      </c>
      <c r="E81" s="4" t="inlineStr">
        <is>
          <t xml:space="preserve"> </t>
        </is>
      </c>
    </row>
    <row r="82">
      <c r="A82" s="4" t="inlineStr">
        <is>
          <t>Non-PEO NEO | Average Prior Pension Service Cost Addition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0</v>
      </c>
      <c r="C84" s="4" t="inlineStr">
        <is>
          <t xml:space="preserve"> </t>
        </is>
      </c>
      <c r="D84" s="4" t="inlineStr">
        <is>
          <t xml:space="preserve"> </t>
        </is>
      </c>
      <c r="E84" s="4" t="inlineStr">
        <is>
          <t xml:space="preserve"> </t>
        </is>
      </c>
    </row>
    <row r="85">
      <c r="A85" s="4" t="inlineStr">
        <is>
          <t>Non-PEO NEO | Average Reported Stock And Option Awards Deduction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487028</v>
      </c>
      <c r="C87" s="4" t="inlineStr">
        <is>
          <t xml:space="preserve"> </t>
        </is>
      </c>
      <c r="D87" s="4" t="inlineStr">
        <is>
          <t xml:space="preserve"> </t>
        </is>
      </c>
      <c r="E87" s="4" t="inlineStr">
        <is>
          <t xml:space="preserve"> </t>
        </is>
      </c>
    </row>
    <row r="88">
      <c r="A88" s="4" t="inlineStr">
        <is>
          <t>Non-PEO NEO | Average Stock And Option Awards Adjustment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553208</v>
      </c>
      <c r="C90" s="4" t="inlineStr">
        <is>
          <t xml:space="preserve"> </t>
        </is>
      </c>
      <c r="D90" s="4" t="inlineStr">
        <is>
          <t xml:space="preserve"> </t>
        </is>
      </c>
      <c r="E90" s="4" t="inlineStr">
        <is>
          <t xml:space="preserve"> </t>
        </is>
      </c>
    </row>
    <row r="91">
      <c r="A91" s="4" t="inlineStr">
        <is>
          <t>Non-PEO NEO | Year End Fair Value Of Unvested Equity Awards Granted In The Covered Year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6" t="n">
        <v>523012</v>
      </c>
      <c r="C93" s="4" t="inlineStr">
        <is>
          <t xml:space="preserve"> </t>
        </is>
      </c>
      <c r="D93" s="4" t="inlineStr">
        <is>
          <t xml:space="preserve"> </t>
        </is>
      </c>
      <c r="E93" s="4" t="inlineStr">
        <is>
          <t xml:space="preserve"> </t>
        </is>
      </c>
    </row>
    <row r="94">
      <c r="A94" s="4" t="inlineStr">
        <is>
          <t>Non-PEO NEO | Year Over Year Change In Fair Value Of Outstanding And Unvested Equity Awards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6" t="n">
        <v>28997</v>
      </c>
      <c r="C96" s="4" t="inlineStr">
        <is>
          <t xml:space="preserve"> </t>
        </is>
      </c>
      <c r="D96" s="4" t="inlineStr">
        <is>
          <t xml:space="preserve"> </t>
        </is>
      </c>
      <c r="E96" s="4" t="inlineStr">
        <is>
          <t xml:space="preserve"> </t>
        </is>
      </c>
    </row>
    <row r="97">
      <c r="A97" s="4" t="inlineStr">
        <is>
          <t>Non-PEO NEO | Fair Value As Of Vesting Date Of Equity Awards Granted And Vested In The Year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row>
    <row r="99">
      <c r="A99" s="4" t="inlineStr">
        <is>
          <t>Adjustment to Compensation, Amount</t>
        </is>
      </c>
      <c r="B99" s="6" t="n">
        <v>0</v>
      </c>
      <c r="C99" s="4" t="inlineStr">
        <is>
          <t xml:space="preserve"> </t>
        </is>
      </c>
      <c r="D99" s="4" t="inlineStr">
        <is>
          <t xml:space="preserve"> </t>
        </is>
      </c>
      <c r="E99" s="4" t="inlineStr">
        <is>
          <t xml:space="preserve"> </t>
        </is>
      </c>
    </row>
    <row r="100">
      <c r="A100" s="4" t="inlineStr">
        <is>
          <t>Non-PEO NEO | Year Over Year Change In Fair Value Of Equity Awards Granted In Prior Years That Vested In The Year [Member]</t>
        </is>
      </c>
      <c r="B100" s="4" t="inlineStr">
        <is>
          <t xml:space="preserve"> </t>
        </is>
      </c>
      <c r="C100" s="4" t="inlineStr">
        <is>
          <t xml:space="preserve"> </t>
        </is>
      </c>
      <c r="D100" s="4" t="inlineStr">
        <is>
          <t xml:space="preserve"> </t>
        </is>
      </c>
      <c r="E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row>
    <row r="102">
      <c r="A102" s="4" t="inlineStr">
        <is>
          <t>Adjustment to Compensation, Amount</t>
        </is>
      </c>
      <c r="B102" s="6" t="n">
        <v>89646</v>
      </c>
      <c r="C102" s="4" t="inlineStr">
        <is>
          <t xml:space="preserve"> </t>
        </is>
      </c>
      <c r="D102" s="4" t="inlineStr">
        <is>
          <t xml:space="preserve"> </t>
        </is>
      </c>
      <c r="E102" s="4" t="inlineStr">
        <is>
          <t xml:space="preserve"> </t>
        </is>
      </c>
    </row>
    <row r="103">
      <c r="A103" s="4" t="inlineStr">
        <is>
          <t>Non-PEO NEO | Fair Value At The End Of The Prior Year Of Equity Awards That Failed To Meet Vesting Conditions In The Year [Member]</t>
        </is>
      </c>
      <c r="B103" s="4" t="inlineStr">
        <is>
          <t xml:space="preserve"> </t>
        </is>
      </c>
      <c r="C103" s="4" t="inlineStr">
        <is>
          <t xml:space="preserve"> </t>
        </is>
      </c>
      <c r="D103" s="4" t="inlineStr">
        <is>
          <t xml:space="preserve"> </t>
        </is>
      </c>
      <c r="E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row>
    <row r="105">
      <c r="A105" s="4" t="inlineStr">
        <is>
          <t>Adjustment to Compensation, Amount</t>
        </is>
      </c>
      <c r="B105" s="6" t="n">
        <v>-88448</v>
      </c>
      <c r="C105" s="4" t="inlineStr">
        <is>
          <t xml:space="preserve"> </t>
        </is>
      </c>
      <c r="D105" s="4" t="inlineStr">
        <is>
          <t xml:space="preserve"> </t>
        </is>
      </c>
      <c r="E105" s="4" t="inlineStr">
        <is>
          <t xml:space="preserve"> </t>
        </is>
      </c>
    </row>
    <row r="106">
      <c r="A106" s="4" t="inlineStr">
        <is>
          <t>Non-PEO NEO | Value Of Dividends Or Other Earnings Paid On Stock Or Option Awards Not Otherwise Reflected In Fair Value Or Total Compensation [Member]</t>
        </is>
      </c>
      <c r="B106" s="4" t="inlineStr">
        <is>
          <t xml:space="preserve"> </t>
        </is>
      </c>
      <c r="C106" s="4" t="inlineStr">
        <is>
          <t xml:space="preserve"> </t>
        </is>
      </c>
      <c r="D106" s="4" t="inlineStr">
        <is>
          <t xml:space="preserve"> </t>
        </is>
      </c>
      <c r="E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row>
    <row r="108">
      <c r="A108" s="4" t="inlineStr">
        <is>
          <t>Adjustment to Compensation, Amount</t>
        </is>
      </c>
      <c r="B108" s="6" t="n">
        <v>0</v>
      </c>
      <c r="C108" s="4" t="inlineStr">
        <is>
          <t xml:space="preserve"> </t>
        </is>
      </c>
      <c r="D108" s="4" t="inlineStr">
        <is>
          <t xml:space="preserve"> </t>
        </is>
      </c>
      <c r="E108" s="4" t="inlineStr">
        <is>
          <t xml:space="preserve"> </t>
        </is>
      </c>
    </row>
    <row r="109">
      <c r="A109" s="4" t="inlineStr">
        <is>
          <t>Non-PEO NEO | Total Stock And Option Awards Adjustment [Member]</t>
        </is>
      </c>
      <c r="B109" s="4" t="inlineStr">
        <is>
          <t xml:space="preserve"> </t>
        </is>
      </c>
      <c r="C109" s="4" t="inlineStr">
        <is>
          <t xml:space="preserve"> </t>
        </is>
      </c>
      <c r="D109" s="4" t="inlineStr">
        <is>
          <t xml:space="preserve"> </t>
        </is>
      </c>
      <c r="E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row>
    <row r="111">
      <c r="A111" s="4" t="inlineStr">
        <is>
          <t>Adjustment to Compensation, Amount</t>
        </is>
      </c>
      <c r="B111" s="5" t="n">
        <v>553208</v>
      </c>
      <c r="C111" s="4" t="inlineStr">
        <is>
          <t xml:space="preserve"> </t>
        </is>
      </c>
      <c r="D111" s="4" t="inlineStr">
        <is>
          <t xml:space="preserve"> </t>
        </is>
      </c>
      <c r="E111"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42:31Z</dcterms:created>
  <dcterms:modified xmlns:dcterms="http://purl.org/dc/terms/" xmlns:xsi="http://www.w3.org/2001/XMLSchema-instance" xsi:type="dcterms:W3CDTF">2024-03-18T20:42:31Z</dcterms:modified>
</cp:coreProperties>
</file>